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8" customWidth="1" min="2" max="2"/>
  </cols>
  <sheetData>
    <row r="1">
      <c r="A1" s="1" t="inlineStr">
        <is>
          <t>Document and Entity Information</t>
        </is>
      </c>
      <c r="B1" s="2" t="inlineStr">
        <is>
          <t>12 Months Ended</t>
        </is>
      </c>
    </row>
    <row r="2">
      <c r="B2" s="2" t="inlineStr">
        <is>
          <t>Oct. 31, 2023</t>
        </is>
      </c>
    </row>
    <row r="3">
      <c r="A3" s="3" t="inlineStr">
        <is>
          <t>Cover [Abstract]</t>
        </is>
      </c>
      <c r="B3" s="4" t="inlineStr">
        <is>
          <t xml:space="preserve"> </t>
        </is>
      </c>
    </row>
    <row r="4">
      <c r="A4" s="4" t="inlineStr">
        <is>
          <t>Document Type</t>
        </is>
      </c>
      <c r="B4" s="4" t="inlineStr">
        <is>
          <t>PRE 14A</t>
        </is>
      </c>
    </row>
    <row r="5">
      <c r="A5" s="4" t="inlineStr">
        <is>
          <t>Amendment Flag</t>
        </is>
      </c>
      <c r="B5" s="4" t="inlineStr">
        <is>
          <t>false</t>
        </is>
      </c>
    </row>
    <row r="6">
      <c r="A6" s="4" t="inlineStr">
        <is>
          <t>Entity Registrant Name</t>
        </is>
      </c>
      <c r="B6" s="4" t="inlineStr">
        <is>
          <t>Hovnanian Enterprises, Inc.</t>
        </is>
      </c>
    </row>
    <row r="7">
      <c r="A7" s="4" t="inlineStr">
        <is>
          <t>Entity Central Index Key</t>
        </is>
      </c>
      <c r="B7" s="4" t="inlineStr">
        <is>
          <t>000035729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80" customWidth="1" min="2" max="2"/>
    <col width="27" customWidth="1" min="3" max="3"/>
    <col width="27" customWidth="1" min="4" max="4"/>
  </cols>
  <sheetData>
    <row r="1">
      <c r="A1" s="1" t="inlineStr">
        <is>
          <t>Pay vs Performance Disclosure</t>
        </is>
      </c>
      <c r="B1" s="2" t="inlineStr">
        <is>
          <t>12 Months Ended</t>
        </is>
      </c>
    </row>
    <row r="2">
      <c r="B2" s="2" t="inlineStr">
        <is>
          <t>Oct. 31, 2023 USD ($) Rank</t>
        </is>
      </c>
      <c r="C2" s="2" t="inlineStr">
        <is>
          <t>Oct. 31, 2022 USD ($) Rank</t>
        </is>
      </c>
      <c r="D2" s="2" t="inlineStr">
        <is>
          <t>Oct. 31, 2021 USD ($) Rank</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8 . PAY VERSUS PERFORMANCE As required by Section 953(a) of the Dodd-Frank Wall Street Reform and Consumer
Protection Act, and Item 402(v) of Regulation S-K, we are providing the following information about the relationship between “compensation actually paid” as determined under SEC requirements to our CEO and to our other NEOs and certain financial
performance of the Company. Compensation actually paid does not reflect the actual amount of compensation
earned by or paid to our executive officers during a covered year. For example, $26.9 million of the $38.8 million reported as compensation actually paid for the CEO in fiscal 2021 is related to the change in fair value of awards granted in prior
years and a significant portion of the change is related to the significant increase in stock price from October 31, 2020 to October 31, 2021.
Value of Initial Fixed $100
Investment Based On:
Fiscal Year (1)
SCT Total Compensation for CEO
Compensation Actually Paid (2) to CEO
Average SCT Total Compensation for Other NEOs
Average Compensation Actually Paid (2) to Other NEOs
Cumulative TSR
Cumulative Peer Group TSR (3)
Net Income Relative EBIT Return on Investment Rank vs. Peer Group (4)
2023 $9,482,398 $25,775,449 $3,698,952 $7,602,823 $218.77 $140.40 $205,900,000
Rank 1 of 10
2022 $16,509,497 $6,487,161 $4,951,393 $1,554,549 $126.98 $96.49 $225,500,000
Rank 1 of 10
2021 $12,478,182 $38,816,881 $3,891,574 $11,054,990 $265.30 $136.57 $607,800,000 (5)
Rank 4 of 10 (1) For each covered fiscal year, Mr. Hovnanian served as our CEO, and Messrs. Sorsby and O’Connor served as our other NEOs. (2) Amounts reported in this column are based on total compensation
reported for our CEO and for other NEOs, respectively, in the for the indicated fiscal years and adjusted as shown in the table below. Fair value of equity awards was computed in
accordance with the Company’s methodology used for financial reporting purposes.
SCT Total Grant Year-End Vest Date Change Change Prior Compensation
2023 CEO $9,482,398 -$3,826,502 $4,116,829 $0 $8,315,871 $7,686,853 $0 $25,775,449
Other
NEO $3,698,952 -$1,228,745 $984,837 $0 $2,310,915 $1,885,762 -$48,898 $7,602,823
Average
2022 CEO $16,509,497 -$3,068,492 $1,725,318 $0 -$6,433,885 -$2,245,277 $0 $6,487,161
Other
NEO $4,951,393 -$1,006,184 $539,213 $0 -$1,962,790 -$967,083 $0 $1,554,549
Average
2021 CEO $12,478,182 -$3,330,082 $2,816,242 $0 $17,177,723 $9,674,816 $0 $38,816,881
Other
NEO $3,891,574 -$986,612 $832,163 $0 $4,934,364 $2,383,501 $0 $11,054,990
Average (3) Peer Group Total Shareholder Return is calculated based on the Company’s Proxy Statement
Peer Group that was disclosed in the Compensation, Discussion and Analysis section of the Company’s Proxy Statement for each respective year shown in the table, weighted based on the Peer Group’s market capitalization as of October 31, 2020.
Total shareholder return amounts assume an initial investment of $100 on October 31, 2020. (4) In accordance with SEC rules, the Company is required to include in the Pay Versus
Performance Table the “most important” financial performance measure (as determined by the Company) used to link compensation actually paid to our executive officers to Company performance for the most recently completed fiscal year. The
Company determined that Relative EBIT Return on Investment, which is a metric included in our long-term incentive program, meets this requirement, and therefore, we have included this performance measure in the Pay Versus Performance Table.
See page 124 for information regarding adjustments made to EBIT Return on Investment. (5) Fiscal 2021 net income included a $468,600,000 benefit reduction in our deferred tax asset valuation allowance.</t>
        </is>
      </c>
      <c r="C4" s="4" t="inlineStr">
        <is>
          <t xml:space="preserve"> </t>
        </is>
      </c>
      <c r="D4" s="4" t="inlineStr">
        <is>
          <t xml:space="preserve"> </t>
        </is>
      </c>
    </row>
    <row r="5">
      <c r="A5" s="4" t="inlineStr">
        <is>
          <t>Company Selected Measure Name</t>
        </is>
      </c>
      <c r="B5" s="4" t="inlineStr">
        <is>
          <t>Relative EBIT Return on Investment</t>
        </is>
      </c>
      <c r="C5" s="4" t="inlineStr">
        <is>
          <t xml:space="preserve"> </t>
        </is>
      </c>
      <c r="D5" s="4" t="inlineStr">
        <is>
          <t xml:space="preserve"> </t>
        </is>
      </c>
    </row>
    <row r="6">
      <c r="A6" s="4" t="inlineStr">
        <is>
          <t>Named Executive Officers, Footnote [Text Block]</t>
        </is>
      </c>
      <c r="B6" s="4" t="inlineStr">
        <is>
          <t>(1) For each covered fiscal year, Mr. Hovnanian served as our CEO, and Messrs. Sorsby and O’Connor served as our other NEOs.</t>
        </is>
      </c>
      <c r="C6" s="4" t="inlineStr">
        <is>
          <t xml:space="preserve"> </t>
        </is>
      </c>
      <c r="D6" s="4" t="inlineStr">
        <is>
          <t xml:space="preserve"> </t>
        </is>
      </c>
    </row>
    <row r="7">
      <c r="A7" s="4" t="inlineStr">
        <is>
          <t>Peer Group Issuers, Footnote [Text Block]</t>
        </is>
      </c>
      <c r="B7" s="4" t="inlineStr">
        <is>
          <t>(3) Peer Group Total Shareholder Return is calculated based on the Company’s Proxy Statement
Peer Group that was disclosed in the Compensation, Discussion and Analysis section of the Company’s Proxy Statement for each respective year shown in the table, weighted based on the Peer Group’s market capitalization as of October 31, 2020.
Total shareholder return amounts assume an initial investment of $100 on October 31, 2020.</t>
        </is>
      </c>
      <c r="C7" s="4" t="inlineStr">
        <is>
          <t xml:space="preserve"> </t>
        </is>
      </c>
      <c r="D7" s="4" t="inlineStr">
        <is>
          <t xml:space="preserve"> </t>
        </is>
      </c>
    </row>
    <row r="8">
      <c r="A8" s="4" t="inlineStr">
        <is>
          <t>PEO Total Compensation Amount</t>
        </is>
      </c>
      <c r="B8" s="5" t="n">
        <v>9482398</v>
      </c>
      <c r="C8" s="5" t="n">
        <v>16509497</v>
      </c>
      <c r="D8" s="5" t="n">
        <v>12478182</v>
      </c>
    </row>
    <row r="9">
      <c r="A9" s="4" t="inlineStr">
        <is>
          <t>PEO Actually Paid Compensation Amount</t>
        </is>
      </c>
      <c r="B9" s="5" t="n">
        <v>25775449</v>
      </c>
      <c r="C9" s="6" t="n">
        <v>6487161</v>
      </c>
      <c r="D9" s="6" t="n">
        <v>38816881</v>
      </c>
    </row>
    <row r="10">
      <c r="A10" s="4" t="inlineStr">
        <is>
          <t>Adjustment To PEO Compensation, Footnote [Text Block]</t>
        </is>
      </c>
      <c r="B10" s="4" t="inlineStr">
        <is>
          <t xml:space="preserve">(2) Amounts reported in this column are based on total compensation
reported for our CEO and for other NEOs, respectively, in the for the indicated fiscal years and adjusted as shown in the table below. Fair value of equity awards was computed in
accordance with the Company’s methodology used for financial reporting purposes.
SCT Total Grant Year-End Vest Date Change Change Prior Compensation
2023 CEO $9,482,398 -$3,826,502 $4,116,829 $0 $8,315,871 $7,686,853 $0 $25,775,449
Other
NEO $3,698,952 -$1,228,745 $984,837 $0 $2,310,915 $1,885,762 -$48,898 $7,602,823
Average
2022 CEO $16,509,497 -$3,068,492 $1,725,318 $0 -$6,433,885 -$2,245,277 $0 $6,487,161
Other
NEO $4,951,393 -$1,006,184 $539,213 $0 -$1,962,790 -$967,083 $0 $1,554,549
Average
2021 CEO $12,478,182 -$3,330,082 $2,816,242 $0 $17,177,723 $9,674,816 $0 $38,816,881
Other
NEO $3,891,574 -$986,612 $832,163 $0 $4,934,364 $2,383,501 $0 $11,054,990
Average </t>
        </is>
      </c>
      <c r="C10" s="4" t="inlineStr">
        <is>
          <t xml:space="preserve"> </t>
        </is>
      </c>
      <c r="D10" s="4" t="inlineStr">
        <is>
          <t xml:space="preserve"> </t>
        </is>
      </c>
    </row>
    <row r="11">
      <c r="A11" s="4" t="inlineStr">
        <is>
          <t>Non-PEO NEO Average Total Compensation Amount</t>
        </is>
      </c>
      <c r="B11" s="5" t="n">
        <v>3698952</v>
      </c>
      <c r="C11" s="6" t="n">
        <v>4951393</v>
      </c>
      <c r="D11" s="6" t="n">
        <v>3891574</v>
      </c>
    </row>
    <row r="12">
      <c r="A12" s="4" t="inlineStr">
        <is>
          <t>Non-PEO NEO Average Compensation Actually Paid Amount</t>
        </is>
      </c>
      <c r="B12" s="5" t="n">
        <v>7602823</v>
      </c>
      <c r="C12" s="6" t="n">
        <v>1554549</v>
      </c>
      <c r="D12" s="6" t="n">
        <v>11054990</v>
      </c>
    </row>
    <row r="13">
      <c r="A13" s="4" t="inlineStr">
        <is>
          <t>Adjustment to Non-PEO NEO Compensation Footnote [Text Block]</t>
        </is>
      </c>
      <c r="B13" s="4" t="inlineStr">
        <is>
          <t xml:space="preserve">(2) Amounts reported in this column are based on total compensation
reported for our CEO and for other NEOs, respectively, in the for the indicated fiscal years and adjusted as shown in the table below. Fair value of equity awards was computed in
accordance with the Company’s methodology used for financial reporting purposes.
SCT Total Grant Year-End Vest Date Change Change Prior Compensation
2023 CEO $9,482,398 -$3,826,502 $4,116,829 $0 $8,315,871 $7,686,853 $0 $25,775,449
Other
NEO $3,698,952 -$1,228,745 $984,837 $0 $2,310,915 $1,885,762 -$48,898 $7,602,823
Average
2022 CEO $16,509,497 -$3,068,492 $1,725,318 $0 -$6,433,885 -$2,245,277 $0 $6,487,161
Other
NEO $4,951,393 -$1,006,184 $539,213 $0 -$1,962,790 -$967,083 $0 $1,554,549
Average
2021 CEO $12,478,182 -$3,330,082 $2,816,242 $0 $17,177,723 $9,674,816 $0 $38,816,881
Other
NEO $3,891,574 -$986,612 $832,163 $0 $4,934,364 $2,383,501 $0 $11,054,990
Average </t>
        </is>
      </c>
      <c r="C13" s="4" t="inlineStr">
        <is>
          <t xml:space="preserve"> </t>
        </is>
      </c>
      <c r="D13" s="4" t="inlineStr">
        <is>
          <t xml:space="preserve"> </t>
        </is>
      </c>
    </row>
    <row r="14">
      <c r="A14" s="4" t="inlineStr">
        <is>
          <t>Compensation Actually Paid vs. Total Shareholder Return [Text Block]</t>
        </is>
      </c>
      <c r="B14" s="4" t="inlineStr">
        <is>
          <t xml:space="preserve">The graphs below provide descriptions of the relationship between compensation
actually paid (CAP) to our CEO and the average of the CAP to our other NEOs and our total shareholder return (TSR), net income and relative EBIT return on investment for the period indicated. In addition, the first graph below describes the
relationship between Hovnanian’s TSR and our Peer Group’s TSR for the period indicated. Compensation actually paid does not reflect the actual amount of compensation earned by or paid to our executive officers during a covered year. For
example, $26.9 million of the $38.8
million reported as compensation actually paid for the CEO in fiscal 2021 is related to the change in fair value of awards granted in prior years and a significant portion of the change is related to the significant increase in stock price from
October 31, 2020 to October 31, 2021. Compensation Actually Paid and TSR </t>
        </is>
      </c>
      <c r="C14" s="4" t="inlineStr">
        <is>
          <t xml:space="preserve"> </t>
        </is>
      </c>
      <c r="D14" s="4" t="inlineStr">
        <is>
          <t xml:space="preserve"> </t>
        </is>
      </c>
    </row>
    <row r="15">
      <c r="A15" s="4" t="inlineStr">
        <is>
          <t>Compensation Actually Paid vs. Net Income [Text Block]</t>
        </is>
      </c>
      <c r="B15" s="4" t="inlineStr">
        <is>
          <t xml:space="preserve">The graphs below provide descriptions of the relationship between compensation
actually paid (CAP) to our CEO and the average of the CAP to our other NEOs and our total shareholder return (TSR), net income and relative EBIT return on investment for the period indicated. In addition, the first graph below describes the
relationship between Hovnanian’s TSR and our Peer Group’s TSR for the period indicated. Compensation actually paid does not reflect the actual amount of compensation earned by or paid to our executive officers during a covered year. For
example, $26.9 million of the $38.8
million reported as compensation actually paid for the CEO in fiscal 2021 is related to the change in fair value of awards granted in prior years and a significant portion of the change is related to the significant increase in stock price from
October 31, 2020 to October 31, 2021. Compensation Actually Paid and Net Income </t>
        </is>
      </c>
      <c r="C15" s="4" t="inlineStr">
        <is>
          <t xml:space="preserve"> </t>
        </is>
      </c>
      <c r="D15" s="4" t="inlineStr">
        <is>
          <t xml:space="preserve"> </t>
        </is>
      </c>
    </row>
    <row r="16">
      <c r="A16" s="4" t="inlineStr">
        <is>
          <t>Compensation Actually Paid vs. Company Selected Measure [Text Block]</t>
        </is>
      </c>
      <c r="B16" s="4" t="inlineStr">
        <is>
          <t xml:space="preserve">The graphs below provide descriptions of the relationship between compensation
actually paid (CAP) to our CEO and the average of the CAP to our other NEOs and our total shareholder return (TSR), net income and relative EBIT return on investment for the period indicated. In addition, the first graph below describes the
relationship between Hovnanian’s TSR and our Peer Group’s TSR for the period indicated. Compensation actually paid does not reflect the actual amount of compensation earned by or paid to our executive officers during a covered year. For
example, $26.9 million of the $38.8
million reported as compensation actually paid for the CEO in fiscal 2021 is related to the change in fair value of awards granted in prior years and a significant portion of the change is related to the significant increase in stock price from
October 31, 2020 to October 31, 2021. Compensation Actually Paid and EBIT ROI Rank </t>
        </is>
      </c>
      <c r="C16" s="4" t="inlineStr">
        <is>
          <t xml:space="preserve"> </t>
        </is>
      </c>
      <c r="D16" s="4" t="inlineStr">
        <is>
          <t xml:space="preserve"> </t>
        </is>
      </c>
    </row>
    <row r="17">
      <c r="A17" s="4" t="inlineStr">
        <is>
          <t>Total Shareholder Return Vs Peer Group [Text Block]</t>
        </is>
      </c>
      <c r="B17" s="4" t="inlineStr">
        <is>
          <t xml:space="preserve">The graphs below provide descriptions of the relationship between compensation
actually paid (CAP) to our CEO and the average of the CAP to our other NEOs and our total shareholder return (TSR), net income and relative EBIT return on investment for the period indicated. In addition, the first graph below describes the
relationship between Hovnanian’s TSR and our Peer Group’s TSR for the period indicated. Compensation actually paid does not reflect the actual amount of compensation earned by or paid to our executive officers during a covered year. For
example, $26.9 million of the $38.8
million reported as compensation actually paid for the CEO in fiscal 2021 is related to the change in fair value of awards granted in prior years and a significant portion of the change is related to the significant increase in stock price from
October 31, 2020 to October 31, 2021. Compensation Actually Paid and TSR </t>
        </is>
      </c>
      <c r="C17" s="4" t="inlineStr">
        <is>
          <t xml:space="preserve"> </t>
        </is>
      </c>
      <c r="D17" s="4" t="inlineStr">
        <is>
          <t xml:space="preserve"> </t>
        </is>
      </c>
    </row>
    <row r="18">
      <c r="A18" s="4" t="inlineStr">
        <is>
          <t>Tabular List [Table Text Block]</t>
        </is>
      </c>
      <c r="B18" s="4" t="inlineStr">
        <is>
          <t>COMPANY’S MOST IMPORTANT FINANCIAL PERFORMANCE MEASURES The following are the most important financial performance measures (shown in
alphabetical order), as determined by the Company, that link compensation actually paid to our CEO and other NEOs to the Company’s performance for the most recently completed fiscal year. Absolute EBIT Absolute EBIT Return on Investment Liquidity</t>
        </is>
      </c>
      <c r="C18" s="4" t="inlineStr">
        <is>
          <t xml:space="preserve"> </t>
        </is>
      </c>
      <c r="D18" s="4" t="inlineStr">
        <is>
          <t xml:space="preserve"> </t>
        </is>
      </c>
    </row>
    <row r="19">
      <c r="A19" s="4" t="inlineStr">
        <is>
          <t>Total Shareholder Return Amount</t>
        </is>
      </c>
      <c r="B19" s="7" t="n">
        <v>218.77</v>
      </c>
      <c r="C19" s="8" t="n">
        <v>126.98</v>
      </c>
      <c r="D19" s="9" t="n">
        <v>265.3</v>
      </c>
    </row>
    <row r="20">
      <c r="A20" s="4" t="inlineStr">
        <is>
          <t>Peer Group Total Shareholder Return Amount</t>
        </is>
      </c>
      <c r="B20" s="9" t="n">
        <v>140.4</v>
      </c>
      <c r="C20" s="8" t="n">
        <v>96.48999999999999</v>
      </c>
      <c r="D20" s="8" t="n">
        <v>136.57</v>
      </c>
    </row>
    <row r="21">
      <c r="A21" s="4" t="inlineStr">
        <is>
          <t>Net Income (Loss)</t>
        </is>
      </c>
      <c r="B21" s="5" t="n">
        <v>205900000</v>
      </c>
      <c r="C21" s="5" t="n">
        <v>225500000</v>
      </c>
      <c r="D21" s="5" t="n">
        <v>607800000</v>
      </c>
    </row>
    <row r="22">
      <c r="A22" s="4" t="inlineStr">
        <is>
          <t>Company Selected Measure Amount | Rank</t>
        </is>
      </c>
      <c r="B22" s="6" t="n">
        <v>1</v>
      </c>
      <c r="C22" s="6" t="n">
        <v>1</v>
      </c>
      <c r="D22" s="6" t="n">
        <v>4</v>
      </c>
    </row>
    <row r="23">
      <c r="A23" s="4" t="inlineStr">
        <is>
          <t>PEO Name</t>
        </is>
      </c>
      <c r="B23" s="4" t="inlineStr">
        <is>
          <t>Mr. Hovnanian</t>
        </is>
      </c>
      <c r="C23" s="4" t="inlineStr">
        <is>
          <t>Mr. Hovnanian</t>
        </is>
      </c>
      <c r="D23" s="4" t="inlineStr">
        <is>
          <t>Mr. Hovnanian</t>
        </is>
      </c>
    </row>
    <row r="24">
      <c r="A24" s="4" t="inlineStr">
        <is>
          <t>Benefit reduction in deferred tax asset valuation allowance</t>
        </is>
      </c>
      <c r="B24" s="4" t="inlineStr">
        <is>
          <t xml:space="preserve"> </t>
        </is>
      </c>
      <c r="C24" s="4" t="inlineStr">
        <is>
          <t xml:space="preserve"> </t>
        </is>
      </c>
      <c r="D24" s="5" t="n">
        <v>-468600000</v>
      </c>
    </row>
    <row r="25">
      <c r="A25" s="4" t="inlineStr">
        <is>
          <t>Measure [Axis]: 1</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Absolute EBIT</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Absolute EBIT Return on Investment</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Liquidity</t>
        </is>
      </c>
      <c r="C33" s="4" t="inlineStr">
        <is>
          <t xml:space="preserve"> </t>
        </is>
      </c>
      <c r="D33" s="4" t="inlineStr">
        <is>
          <t xml:space="preserve"> </t>
        </is>
      </c>
    </row>
    <row r="34">
      <c r="A34" s="4" t="inlineStr">
        <is>
          <t>PEO [Member] | Grant Date Fair Value of Covered Fiscal Year Grants as Disclosed in the SCT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5" t="n">
        <v>-3826502</v>
      </c>
      <c r="C36" s="5" t="n">
        <v>-3068492</v>
      </c>
      <c r="D36" s="6" t="n">
        <v>-3330082</v>
      </c>
    </row>
    <row r="37">
      <c r="A37" s="4" t="inlineStr">
        <is>
          <t>PEO [Member] | Year-End Fair Value of Awards Granted in Covered Fiscal Year and Unvested at Covered Fiscal Year-End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4116829</v>
      </c>
      <c r="C39" s="6" t="n">
        <v>1725318</v>
      </c>
      <c r="D39" s="6" t="n">
        <v>2816242</v>
      </c>
    </row>
    <row r="40">
      <c r="A40" s="4" t="inlineStr">
        <is>
          <t>PEO [Member] | Vest Date Fair Value of Awards Granted and Vested in Covered Fiscal Year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0</v>
      </c>
      <c r="C42" s="6" t="n">
        <v>0</v>
      </c>
      <c r="D42" s="6" t="n">
        <v>0</v>
      </c>
    </row>
    <row r="43">
      <c r="A43" s="4" t="inlineStr">
        <is>
          <t>PEO [Member] | Change in Fair Value of Awards Granted in Prior Years, Vested and Unvested in Covered Fiscal Year-End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4" t="inlineStr">
        <is>
          <t xml:space="preserve"> </t>
        </is>
      </c>
      <c r="C45" s="4" t="inlineStr">
        <is>
          <t xml:space="preserve"> </t>
        </is>
      </c>
      <c r="D45" s="6" t="n">
        <v>26900000</v>
      </c>
    </row>
    <row r="46">
      <c r="A46" s="4" t="inlineStr">
        <is>
          <t>PEO [Member] | Change in Fair Value of Awards Granted in Prior Years and Unvested at Covered Fiscal Year-End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8315871</v>
      </c>
      <c r="C48" s="6" t="n">
        <v>-6433885</v>
      </c>
      <c r="D48" s="6" t="n">
        <v>17177723</v>
      </c>
    </row>
    <row r="49">
      <c r="A49" s="4" t="inlineStr">
        <is>
          <t>PEO [Member] | Change in Fair Value of Awards Granted in Prior Years and Vested in Covered Fiscal Year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7686853</v>
      </c>
      <c r="C51" s="6" t="n">
        <v>-2245277</v>
      </c>
      <c r="D51" s="6" t="n">
        <v>9674816</v>
      </c>
    </row>
    <row r="52">
      <c r="A52" s="4" t="inlineStr">
        <is>
          <t>PEO [Member] | Prior Year-End Fair Value of any Awards Forfeited During Covered Fiscal Year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0</v>
      </c>
      <c r="C54" s="6" t="n">
        <v>0</v>
      </c>
      <c r="D54" s="6" t="n">
        <v>0</v>
      </c>
    </row>
    <row r="55">
      <c r="A55" s="4" t="inlineStr">
        <is>
          <t>Non-PEO NEO [Member] | Grant Date Fair Value of Covered Fiscal Year Grants as Disclosed in the SCT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1228745</v>
      </c>
      <c r="C57" s="6" t="n">
        <v>-1006184</v>
      </c>
      <c r="D57" s="6" t="n">
        <v>-986612</v>
      </c>
    </row>
    <row r="58">
      <c r="A58" s="4" t="inlineStr">
        <is>
          <t>Non-PEO NEO [Member] | Year-End Fair Value of Awards Granted in Covered Fiscal Year and Unvested at Covered Fiscal Year-End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984837</v>
      </c>
      <c r="C60" s="6" t="n">
        <v>539213</v>
      </c>
      <c r="D60" s="6" t="n">
        <v>832163</v>
      </c>
    </row>
    <row r="61">
      <c r="A61" s="4" t="inlineStr">
        <is>
          <t>Non-PEO NEO [Member] | Vest Date Fair Value of Awards Granted and Vested in Covered Fiscal Year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0</v>
      </c>
      <c r="C63" s="6" t="n">
        <v>0</v>
      </c>
      <c r="D63" s="6" t="n">
        <v>0</v>
      </c>
    </row>
    <row r="64">
      <c r="A64" s="4" t="inlineStr">
        <is>
          <t>Non-PEO NEO [Member] | Change in Fair Value of Awards Granted in Prior Years and Unvested at Covered Fiscal Year-End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2310915</v>
      </c>
      <c r="C66" s="6" t="n">
        <v>-1962790</v>
      </c>
      <c r="D66" s="6" t="n">
        <v>4934364</v>
      </c>
    </row>
    <row r="67">
      <c r="A67" s="4" t="inlineStr">
        <is>
          <t>Non-PEO NEO [Member] | Change in Fair Value of Awards Granted in Prior Years and Vested in Covered Fiscal Year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1885762</v>
      </c>
      <c r="C69" s="6" t="n">
        <v>-967083</v>
      </c>
      <c r="D69" s="6" t="n">
        <v>2383501</v>
      </c>
    </row>
    <row r="70">
      <c r="A70" s="4" t="inlineStr">
        <is>
          <t>Non-PEO NEO [Member] | Prior Year-End Fair Value of any Awards Forfeited During Covered Fiscal Year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5" t="n">
        <v>-48898</v>
      </c>
      <c r="C72" s="5" t="n">
        <v>0</v>
      </c>
      <c r="D72"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16T22:08:00Z</dcterms:created>
  <dcterms:modified xmlns:dcterms="http://purl.org/dc/terms/" xmlns:xsi="http://www.w3.org/2001/XMLSchema-instance" xsi:type="dcterms:W3CDTF">2024-01-16T22:08:00Z</dcterms:modified>
</cp:coreProperties>
</file>